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I PHARMACEUTICALS, INC.</t>
        </is>
      </c>
    </row>
    <row r="8">
      <c r="A8" s="4" t="inlineStr">
        <is>
          <t>Entity Central Index Key</t>
        </is>
      </c>
      <c r="B8" s="4" t="inlineStr">
        <is>
          <t>0001023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Table The following table provides the information required for our principal executive officer (“PEO”) and non-PEO NEOs for each of the fiscal years ended December 31, 2024, December 31, 2023, December 31, 2022, December 31, 2021, and December 31, 2020 along with the financial information required to be disclosed for each fiscal year: Year (1)(2)(3)(4) Summary Summary Summary Compensation Actually Paid to PEO (5) $ Compensation Actually Paid to Former PEO (5)(6) $ Compensation Actually Paid to Interim PEO (5)(6) $ Average Average Compensation Actually Paid to non-PEO NEOs (5) $ Year-end value of Net (Loss) Income (in millions) $ Revenue ANIP Peer Group (6) $ 2024 8,859,402 — — 10,815,366 — — 2,349,641 2,686,867 89.64 89.73 (18.5) 614.4 2023 8,078,353 — — 15,098,347 — — 2,082,118 3,238,815 89.41 91.86 18.8 486.8 2022 5,112,087 — — 4,617,234 — — 1,535,136 1,413,162 65.23 94.77 (47.9) 316.4 2021 6,541,060 — — 10,473,389 — — 1,927,619 2,846,757 74.72 139.98 (42.6) 216.1 2020 3,715,036 857,814 962,213 3,830,533 (2,920,400) 627,223 2,429,358 689,160 47.09 144.89 (22.5) 208.5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The PEO in each reporting year is our current Chief Executive Officer, Nikhil Lalwani . (2) The Former PEO in 2020 is Arthur Przybyl. Mr. Przybyl served as Chief Executive Officer through May 10, 2020. (3) The Interim PEO in 2020 is Patrick Walsh. Mr. Walsh served as Interim Chief Executive Officer from May 11, 2020 until September 8, 2020 when Mr. Lalwani commenced employment as Chief Executive Officer. (4) Our non-PEO NEOs includes the following executives by year: a. 2024: Stephen P. Carey, Christopher K. Mutz, Ori Gutwerg, Meredith W. Cook b. 2023: Stephen P. Carey, Chad Gassert, Ori Gutwerg, Christopher K. Mutz c. 2022: Stephen P. Carey, James G. Marken, Ori Gutwerg, Christopher K. Mutz d. 2021: Stephen P. Carey, James G. Marken, Ori Gutwerg, Christopher K. Mutz e. 2020: Stephen P. Carey, James G. Marken, Robert W. Schrepfer</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6)    The Peer Group is the S&amp;amp;P 600 Pharmaceuticals, Biotechnology and Life Sciences Index, which we also utilize in the stock performance graph required by Item 201(e) of Regulation S-K included in our Annual Report on Form 10-K for the year ended December 31, 2024.</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5) Deductions from, and additions to, total compensation in the Summary Compensation Table (“SCT”) by year to calculate CAP are shown in the tables below. The amounts reflected for fiscal years 2022 and 2023 have been revised from the amounts previously reported in last year's Proxy Statement in order to incorporate administrative corrections in the calculation of fair value for certain stock and option awards. 2024 2023 2022 2021 2020 PEO ($) PEO ($) PEO ($) PEO ($) PEO ($) Former PEO ($) Interim PEO ($) Total Compensation from SCT $ 8,859,402 $ 8,078,353 $ 5,112,087 $ 6,541,060 $ 3,715,036 $ 857,814 $ 962,213 Adjustments for Equity Awards: Subtraction: Value of Stock and Option Awards reported in SCT (6,420,231) (5,756,142) (3,806,102) (4,369,205) (3,305,805) — (679,308) Addition: Fair value at year-end of awards granted during the covered fiscal year that are outstanding and unvested at year-end 6,996,480 8,659,248 5,366,964 6,289,690 3,421,302 — 268,765 Addition: Fair value at vest of awards granted and vested during the covered fiscal year — — — — — — 205,508 Addition (Subtraction): Year-over-year change in fair value of awards granted in any prior fiscal year that are outstanding and unvested at year end 37,775 3,087,525 (1,067,419) 2,092,579 — — — Addition (Subtraction): Change as of the vesting date (from the end of the prior fiscal year) in fair value of awards granted in any prior fiscal year for which vesting conditions were satisfied at the end of or during the covered fiscal year 1,341,940 1,029,363 (988,296) (80,735) — (3,778,214) (129,955) (Subtraction): Fair value at end of prior fiscal year of awards granted in any prior fiscal year that fail to meet the applicable vesting conditions during the covered fiscal year — — — — — — — Compensation Actually Paid (as calculated) $ 10,815,366 $ 15,098,347 $ 4,617,234 $ 10,473,389 $ 3,830,533 $ (2,920,400) $ 627,223 Average non-PEO NEOs 2024 ($) 2023 ($) 2022 ($) 2021 ($) 2020 ($) Total Compensation from SCT $ 2,349,641 $ 2,082,118 $ 1,535,136 $ 1,927,619 $ 2,429,358 Adjustments for Equity Awards: Subtraction: Value of Stock and Option Awards reported in SCT (1,390,996) (1,151,185) (881,234) (1,147,142) (1,637,904) Addition: Fair value at year-end of awards granted during the covered fiscal year that are outstanding and unvested at year-end 1,515,845 1,731,772 1,242,624 1,739,550 1,007,514 Addition: Fair value at vest of awards granted and vested during the covered fiscal year — — — — — Addition (Subtraction): Year-over-year change in fair value of awards granted in any prior fiscal year that are outstanding and unvested at year end (10,830) 545,054 (232,291) 295,425 (785,997) Addition (Subtraction): Change as of the vesting date (from the end of the prior fiscal year) in fair value of awards granted in any prior fiscal year for which vesting conditions were satisfied at the end of or during the covered fiscal year 223,207 31,056 (251,073) 31,305 (323,811) Compensation Actually Paid (as calculated) $ 2,686,867 $ 3,238,815 $ 1,413,162 $ 2,846,757 $ 689,160 All equity valuations for each covered fiscal year are calculated in accordance with the provisions of ASC Topic 718. See Note 15 to our audited consolidated financial statements appearing in our 2024 Annual Report on Form 10-K for assumptions underlying the valuations of equity awards.</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2349641</v>
      </c>
      <c r="C8" s="5" t="n">
        <v>2082118</v>
      </c>
      <c r="D8" s="5" t="n">
        <v>1535136</v>
      </c>
      <c r="E8" s="5" t="n">
        <v>1927619</v>
      </c>
      <c r="F8" s="5" t="n">
        <v>2429358</v>
      </c>
    </row>
    <row r="9">
      <c r="A9" s="4" t="inlineStr">
        <is>
          <t>Non-PEO NEO Average Compensation Actually Paid Amount</t>
        </is>
      </c>
      <c r="B9" s="5" t="n">
        <v>2686867</v>
      </c>
      <c r="C9" s="6" t="n">
        <v>3238815</v>
      </c>
      <c r="D9" s="6" t="n">
        <v>1413162</v>
      </c>
      <c r="E9" s="6" t="n">
        <v>2846757</v>
      </c>
      <c r="F9" s="6" t="n">
        <v>689160</v>
      </c>
    </row>
    <row r="10">
      <c r="A10" s="4" t="inlineStr">
        <is>
          <t>Adjustment to Non-PEO NEO Compensation Footnote</t>
        </is>
      </c>
      <c r="B10" s="4" t="inlineStr">
        <is>
          <t>(5) Deductions from, and additions to, total compensation in the Summary Compensation Table (“SCT”) by year to calculate CAP are shown in the tables below. The amounts reflected for fiscal years 2022 and 2023 have been revised from the amounts previously reported in last year's Proxy Statement in order to incorporate administrative corrections in the calculation of fair value for certain stock and option awards. 2024 2023 2022 2021 2020 PEO ($) PEO ($) PEO ($) PEO ($) PEO ($) Former PEO ($) Interim PEO ($) Total Compensation from SCT $ 8,859,402 $ 8,078,353 $ 5,112,087 $ 6,541,060 $ 3,715,036 $ 857,814 $ 962,213 Adjustments for Equity Awards: Subtraction: Value of Stock and Option Awards reported in SCT (6,420,231) (5,756,142) (3,806,102) (4,369,205) (3,305,805) — (679,308) Addition: Fair value at year-end of awards granted during the covered fiscal year that are outstanding and unvested at year-end 6,996,480 8,659,248 5,366,964 6,289,690 3,421,302 — 268,765 Addition: Fair value at vest of awards granted and vested during the covered fiscal year — — — — — — 205,508 Addition (Subtraction): Year-over-year change in fair value of awards granted in any prior fiscal year that are outstanding and unvested at year end 37,775 3,087,525 (1,067,419) 2,092,579 — — — Addition (Subtraction): Change as of the vesting date (from the end of the prior fiscal year) in fair value of awards granted in any prior fiscal year for which vesting conditions were satisfied at the end of or during the covered fiscal year 1,341,940 1,029,363 (988,296) (80,735) — (3,778,214) (129,955) (Subtraction): Fair value at end of prior fiscal year of awards granted in any prior fiscal year that fail to meet the applicable vesting conditions during the covered fiscal year — — — — — — — Compensation Actually Paid (as calculated) $ 10,815,366 $ 15,098,347 $ 4,617,234 $ 10,473,389 $ 3,830,533 $ (2,920,400) $ 627,223 Average non-PEO NEOs 2024 ($) 2023 ($) 2022 ($) 2021 ($) 2020 ($) Total Compensation from SCT $ 2,349,641 $ 2,082,118 $ 1,535,136 $ 1,927,619 $ 2,429,358 Adjustments for Equity Awards: Subtraction: Value of Stock and Option Awards reported in SCT (1,390,996) (1,151,185) (881,234) (1,147,142) (1,637,904) Addition: Fair value at year-end of awards granted during the covered fiscal year that are outstanding and unvested at year-end 1,515,845 1,731,772 1,242,624 1,739,550 1,007,514 Addition: Fair value at vest of awards granted and vested during the covered fiscal year — — — — — Addition (Subtraction): Year-over-year change in fair value of awards granted in any prior fiscal year that are outstanding and unvested at year end (10,830) 545,054 (232,291) 295,425 (785,997) Addition (Subtraction): Change as of the vesting date (from the end of the prior fiscal year) in fair value of awards granted in any prior fiscal year for which vesting conditions were satisfied at the end of or during the covered fiscal year 223,207 31,056 (251,073) 31,305 (323,811) Compensation Actually Paid (as calculated) $ 2,686,867 $ 3,238,815 $ 1,413,162 $ 2,846,757 $ 689,160 All equity valuations for each covered fiscal year are calculated in accordance with the provisions of ASC Topic 718. See Note 15 to our audited consolidated financial statements appearing in our 2024 Annual Report on Form 10-K for assumptions underlying the valuations of equity awards.</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CAP and Cumulative TSR / Cumulative TSR of the Peer Group 2019 2020 2021 2022 2023 2024 PEO CAP — $3,831 $10,473 $4,617 $15,098 $10,815 Average non-PEO NEO CAP — $689 $2,847 $1,413 $3,239 $2,687 ANIP value of $100 Invested on 12/31/19 $100.00 $47.09 $74.72 $65.23 $89.41 $89.64 Peer Group value of $100 Invested on 12/31/19 $100.00 $144.89 $139.98 $94.77 $91.86 $89.73 In thousands, CAP for our Former PEO was $(2,920) in 2020 and $0 in each of 2021, 2022, 2023 and 2024, and CAP for our Interim PEO was $627 in 2020 and $0 in each of 2021, 2022, 2023 and 2024. These values have been omitted from the chart above for ease of readability.</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CAP and Company Net Income (Loss) 2020 2021 2022 2023 2024 PEO CAP $3,831 $10,473 $4,617 $15,098 $10,815 Average non-PEO NEO CAP $689 $2,847 $1,413 $3,239 $2,687 Net Income (Loss) ($Mil.) $(23) $(43) $(48) $19 $(19) In thousands, CAP for our Former PEO was $(2,920) in 2020 and $0 in each of 2021, 2022, 2023 and 2024, and CAP for our Interim PEO was $627 in 2020 and $0 in each of 2021, 2022, 2023 and 2024. These values have been omitted from the chart above for ease of readability.</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CAP and Company Revenue 2020 2021 2022 2023 2024 PEO CAP $3,831 $10,473 $4,617 $15,098 $10,815 Average non-PEO NEO CAP $689 $2,847 $1,413 $3,239 $2,687 Revenue ($Mil.) $208 $216 $316 $487 $614 In thousands, CAP for our Former PEO was $(2,920) in 2020 and $0 in each of 2021, 2022, 2023 and 2024, and CAP for our Interim PEO was $627 in 2020 and $0 in each of 2021, 2022, 2023 and 2024. These values have been omitted from the chart above for ease of readability.</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B14" s="4" t="inlineStr">
        <is>
          <t>CAP and Cumulative TSR / Cumulative TSR of the Peer Group 2019 2020 2021 2022 2023 2024 PEO CAP — $3,831 $10,473 $4,617 $15,098 $10,815 Average non-PEO NEO CAP — $689 $2,847 $1,413 $3,239 $2,687 ANIP value of $100 Invested on 12/31/19 $100.00 $47.09 $74.72 $65.23 $89.41 $89.64 Peer Group value of $100 Invested on 12/31/19 $100.00 $144.89 $139.98 $94.77 $91.86 $89.73 In thousands, CAP for our Former PEO was $(2,920) in 2020 and $0 in each of 2021, 2022, 2023 and 2024, and CAP for our Interim PEO was $627 in 2020 and $0 in each of 2021, 2022, 2023 and 2024. These values have been omitted from the chart above for ease of readability.</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Tabular List of Financial Performance Measures In our assessment, the most important financial performance measures used to link CAP (as calculated in accordance with the SEC rules), to our PEO and non-PEO NEOs in 2024 to our performance were: • Revenue; • Adjusted EBITDA; • Adjusted EBITDA Growth Rate; and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89.64</v>
      </c>
      <c r="C16" s="8" t="n">
        <v>89.41</v>
      </c>
      <c r="D16" s="8" t="n">
        <v>65.23</v>
      </c>
      <c r="E16" s="8" t="n">
        <v>74.72</v>
      </c>
      <c r="F16" s="8" t="n">
        <v>47.09</v>
      </c>
    </row>
    <row r="17">
      <c r="A17" s="4" t="inlineStr">
        <is>
          <t>Peer Group Total Shareholder Return Amount</t>
        </is>
      </c>
      <c r="B17" s="8" t="n">
        <v>89.73</v>
      </c>
      <c r="C17" s="8" t="n">
        <v>91.86</v>
      </c>
      <c r="D17" s="8" t="n">
        <v>94.77</v>
      </c>
      <c r="E17" s="8" t="n">
        <v>139.98</v>
      </c>
      <c r="F17" s="8" t="n">
        <v>144.89</v>
      </c>
    </row>
    <row r="18">
      <c r="A18" s="4" t="inlineStr">
        <is>
          <t>Net Income (Loss)</t>
        </is>
      </c>
      <c r="B18" s="5" t="n">
        <v>-18500000</v>
      </c>
      <c r="C18" s="5" t="n">
        <v>18800000</v>
      </c>
      <c r="D18" s="5" t="n">
        <v>-47900000</v>
      </c>
      <c r="E18" s="5" t="n">
        <v>-42600000</v>
      </c>
      <c r="F18" s="5" t="n">
        <v>-22500000</v>
      </c>
    </row>
    <row r="19">
      <c r="A19" s="4" t="inlineStr">
        <is>
          <t>Company Selected Measure Amount</t>
        </is>
      </c>
      <c r="B19" s="9" t="n">
        <v>614.4</v>
      </c>
      <c r="C19" s="9" t="n">
        <v>486.8</v>
      </c>
      <c r="D19" s="9" t="n">
        <v>316.4</v>
      </c>
      <c r="E19" s="9" t="n">
        <v>216.1</v>
      </c>
      <c r="F19" s="9" t="n">
        <v>208.5</v>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Revenue</t>
        </is>
      </c>
      <c r="C22" s="4" t="inlineStr">
        <is>
          <t xml:space="preserve"> </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usted EBITDA Growth Rate</t>
        </is>
      </c>
      <c r="C28" s="4" t="inlineStr">
        <is>
          <t xml:space="preserve"> </t>
        </is>
      </c>
      <c r="D28" s="4" t="inlineStr">
        <is>
          <t xml:space="preserve"> </t>
        </is>
      </c>
      <c r="E28" s="4" t="inlineStr">
        <is>
          <t xml:space="preserve"> </t>
        </is>
      </c>
      <c r="F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lative Total Shareholder Return</t>
        </is>
      </c>
      <c r="C31" s="4" t="inlineStr">
        <is>
          <t xml:space="preserve"> </t>
        </is>
      </c>
      <c r="D31" s="4" t="inlineStr">
        <is>
          <t xml:space="preserve"> </t>
        </is>
      </c>
      <c r="E31" s="4" t="inlineStr">
        <is>
          <t xml:space="preserve"> </t>
        </is>
      </c>
      <c r="F31" s="4" t="inlineStr">
        <is>
          <t xml:space="preserve"> </t>
        </is>
      </c>
    </row>
    <row r="32">
      <c r="A32" s="4" t="inlineStr">
        <is>
          <t>Nikhil Lalwani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5" t="n">
        <v>8859402</v>
      </c>
      <c r="C34" s="5" t="n">
        <v>8078353</v>
      </c>
      <c r="D34" s="5" t="n">
        <v>5112087</v>
      </c>
      <c r="E34" s="5" t="n">
        <v>6541060</v>
      </c>
      <c r="F34" s="5" t="n">
        <v>3715036</v>
      </c>
    </row>
    <row r="35">
      <c r="A35" s="4" t="inlineStr">
        <is>
          <t>PEO Actually Paid Compensation Amount</t>
        </is>
      </c>
      <c r="B35" s="5" t="n">
        <v>10815366</v>
      </c>
      <c r="C35" s="5" t="n">
        <v>15098347</v>
      </c>
      <c r="D35" s="5" t="n">
        <v>4617234</v>
      </c>
      <c r="E35" s="5" t="n">
        <v>10473389</v>
      </c>
      <c r="F35" s="6" t="n">
        <v>3830533</v>
      </c>
    </row>
    <row r="36">
      <c r="A36" s="4" t="inlineStr">
        <is>
          <t>PEO Name</t>
        </is>
      </c>
      <c r="B36" s="4" t="inlineStr">
        <is>
          <t>Nikhil Lalwani</t>
        </is>
      </c>
      <c r="C36" s="4" t="inlineStr">
        <is>
          <t>Nikhil Lalwani</t>
        </is>
      </c>
      <c r="D36" s="4" t="inlineStr">
        <is>
          <t>Nikhil Lalwani</t>
        </is>
      </c>
      <c r="E36" s="4" t="inlineStr">
        <is>
          <t>Nikhil Lalwani</t>
        </is>
      </c>
      <c r="F36" s="4" t="inlineStr">
        <is>
          <t xml:space="preserve"> </t>
        </is>
      </c>
    </row>
    <row r="37">
      <c r="A37" s="4" t="inlineStr">
        <is>
          <t>Arthur Przyby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4" t="inlineStr">
        <is>
          <t xml:space="preserve"> </t>
        </is>
      </c>
      <c r="E39" s="4" t="inlineStr">
        <is>
          <t xml:space="preserve"> </t>
        </is>
      </c>
      <c r="F39" s="6" t="n">
        <v>857814</v>
      </c>
    </row>
    <row r="40">
      <c r="A40" s="4" t="inlineStr">
        <is>
          <t>PEO Actually Paid Compensation Amount</t>
        </is>
      </c>
      <c r="B40" s="4" t="inlineStr">
        <is>
          <t xml:space="preserve"> </t>
        </is>
      </c>
      <c r="C40" s="4" t="inlineStr">
        <is>
          <t xml:space="preserve"> </t>
        </is>
      </c>
      <c r="D40" s="4" t="inlineStr">
        <is>
          <t xml:space="preserve"> </t>
        </is>
      </c>
      <c r="E40" s="4" t="inlineStr">
        <is>
          <t xml:space="preserve"> </t>
        </is>
      </c>
      <c r="F40" s="6" t="n">
        <v>-2920400</v>
      </c>
    </row>
    <row r="41">
      <c r="A41" s="4" t="inlineStr">
        <is>
          <t>PEO Name</t>
        </is>
      </c>
      <c r="B41" s="4" t="inlineStr">
        <is>
          <t xml:space="preserve"> </t>
        </is>
      </c>
      <c r="C41" s="4" t="inlineStr">
        <is>
          <t xml:space="preserve"> </t>
        </is>
      </c>
      <c r="D41" s="4" t="inlineStr">
        <is>
          <t xml:space="preserve"> </t>
        </is>
      </c>
      <c r="E41" s="4" t="inlineStr">
        <is>
          <t>Arthur Przybyl</t>
        </is>
      </c>
      <c r="F41" s="4" t="inlineStr">
        <is>
          <t xml:space="preserve"> </t>
        </is>
      </c>
    </row>
    <row r="42">
      <c r="A42" s="4" t="inlineStr">
        <is>
          <t>Patrick Walsh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4" t="inlineStr">
        <is>
          <t xml:space="preserve"> </t>
        </is>
      </c>
      <c r="E44" s="4" t="inlineStr">
        <is>
          <t xml:space="preserve"> </t>
        </is>
      </c>
      <c r="F44" s="6" t="n">
        <v>962213</v>
      </c>
    </row>
    <row r="45">
      <c r="A45" s="4" t="inlineStr">
        <is>
          <t>PEO Actually Paid Compensation Amount</t>
        </is>
      </c>
      <c r="B45" s="4" t="inlineStr">
        <is>
          <t xml:space="preserve"> </t>
        </is>
      </c>
      <c r="C45" s="4" t="inlineStr">
        <is>
          <t xml:space="preserve"> </t>
        </is>
      </c>
      <c r="D45" s="4" t="inlineStr">
        <is>
          <t xml:space="preserve"> </t>
        </is>
      </c>
      <c r="E45" s="4" t="inlineStr">
        <is>
          <t xml:space="preserve"> </t>
        </is>
      </c>
      <c r="F45" s="6" t="n">
        <v>627223</v>
      </c>
    </row>
    <row r="46">
      <c r="A46" s="4" t="inlineStr">
        <is>
          <t>PEO Name</t>
        </is>
      </c>
      <c r="B46" s="4" t="inlineStr">
        <is>
          <t xml:space="preserve"> </t>
        </is>
      </c>
      <c r="C46" s="4" t="inlineStr">
        <is>
          <t xml:space="preserve"> </t>
        </is>
      </c>
      <c r="D46" s="4" t="inlineStr">
        <is>
          <t xml:space="preserve"> </t>
        </is>
      </c>
      <c r="E46" s="4" t="inlineStr">
        <is>
          <t>Patrick Walsh</t>
        </is>
      </c>
      <c r="F46" s="4" t="inlineStr">
        <is>
          <t xml:space="preserve"> </t>
        </is>
      </c>
    </row>
    <row r="47">
      <c r="A47" s="4" t="inlineStr">
        <is>
          <t>PEO | Nikhil Lalwani [Member] | Aggregate Grant Date Fair Value of Equity Award Amounts Reported in Summary Compensation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5" t="n">
        <v>-6420231</v>
      </c>
      <c r="C49" s="5" t="n">
        <v>-5756142</v>
      </c>
      <c r="D49" s="5" t="n">
        <v>-3806102</v>
      </c>
      <c r="E49" s="5" t="n">
        <v>-4369205</v>
      </c>
      <c r="F49" s="6" t="n">
        <v>-3305805</v>
      </c>
    </row>
    <row r="50">
      <c r="A50" s="4" t="inlineStr">
        <is>
          <t>PEO | Nikhil Lalwani [Member] | Year-end Fair Value of Equity Awards Granted in Covered Year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6996480</v>
      </c>
      <c r="C52" s="6" t="n">
        <v>8659248</v>
      </c>
      <c r="D52" s="6" t="n">
        <v>5366964</v>
      </c>
      <c r="E52" s="6" t="n">
        <v>6289690</v>
      </c>
      <c r="F52" s="6" t="n">
        <v>3421302</v>
      </c>
    </row>
    <row r="53">
      <c r="A53" s="4" t="inlineStr">
        <is>
          <t>PEO | Nikhil Lalwani [Member] | Year-over-Year Change in Fair Value of Equity Awards Granted in Prior Years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37775</v>
      </c>
      <c r="C55" s="6" t="n">
        <v>3087525</v>
      </c>
      <c r="D55" s="6" t="n">
        <v>-1067419</v>
      </c>
      <c r="E55" s="6" t="n">
        <v>2092579</v>
      </c>
      <c r="F55" s="6" t="n">
        <v>0</v>
      </c>
    </row>
    <row r="56">
      <c r="A56" s="4" t="inlineStr">
        <is>
          <t>PEO | Nikhil Lalwani [Member] | Vesting Date Fair Value of Equity Awards Granted and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0</v>
      </c>
      <c r="C58" s="6" t="n">
        <v>0</v>
      </c>
      <c r="D58" s="6" t="n">
        <v>0</v>
      </c>
      <c r="E58" s="6" t="n">
        <v>0</v>
      </c>
      <c r="F58" s="6" t="n">
        <v>0</v>
      </c>
    </row>
    <row r="59">
      <c r="A59" s="4" t="inlineStr">
        <is>
          <t>PEO | Nikhil Lalwani [Member] | Change in Fair Value as of Vesting Date of Prior Year Equity Awards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341940</v>
      </c>
      <c r="C61" s="6" t="n">
        <v>1029363</v>
      </c>
      <c r="D61" s="6" t="n">
        <v>-988296</v>
      </c>
      <c r="E61" s="6" t="n">
        <v>-80735</v>
      </c>
      <c r="F61" s="6" t="n">
        <v>0</v>
      </c>
    </row>
    <row r="62">
      <c r="A62" s="4" t="inlineStr">
        <is>
          <t>PEO | Nikhil Lalwani [Member] | Prior Year End Fair Value of Equity Awards Granted in Any Prior Year that Fail to Meet Applicable Vesting Conditions During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6" t="n">
        <v>0</v>
      </c>
      <c r="D64" s="6" t="n">
        <v>0</v>
      </c>
      <c r="E64" s="6" t="n">
        <v>0</v>
      </c>
      <c r="F64" s="6" t="n">
        <v>0</v>
      </c>
    </row>
    <row r="65">
      <c r="A65" s="4" t="inlineStr">
        <is>
          <t>PEO | Arthur Przybyl [Member]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0</v>
      </c>
    </row>
    <row r="68">
      <c r="A68" s="4" t="inlineStr">
        <is>
          <t>PEO | Arthur Przybyl [Member]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0</v>
      </c>
    </row>
    <row r="71">
      <c r="A71" s="4" t="inlineStr">
        <is>
          <t>PEO | Arthur Przybyl [Member]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0</v>
      </c>
    </row>
    <row r="74">
      <c r="A74" s="4" t="inlineStr">
        <is>
          <t>PEO | Arthur Przybyl [Member] | Vesting Date Fair Value of Equity Awards Granted and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0</v>
      </c>
    </row>
    <row r="77">
      <c r="A77" s="4" t="inlineStr">
        <is>
          <t>PEO | Arthur Przybyl [Member] | Change in Fair Value as of Vesting Date of Prior Year Equity Awards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3778214</v>
      </c>
    </row>
    <row r="80">
      <c r="A80" s="4" t="inlineStr">
        <is>
          <t>PEO | Arthur Przybyl [Member] | Prior Year End Fair Value of Equity Awards Granted in Any Prior Year that Fail to Meet Applicable Vesting Conditions During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0</v>
      </c>
    </row>
    <row r="83">
      <c r="A83" s="4" t="inlineStr">
        <is>
          <t>PEO | Patrick Walsh [Member] | Aggregate Grant Date Fair Value of Equity Award Amounts Reported in Summary Compensation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679308</v>
      </c>
    </row>
    <row r="86">
      <c r="A86" s="4" t="inlineStr">
        <is>
          <t>PEO | Patrick Walsh [Member] | Year-end Fair Value of Equity Awards Granted in Covered Year that are Outstanding and Unves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268765</v>
      </c>
    </row>
    <row r="89">
      <c r="A89" s="4" t="inlineStr">
        <is>
          <t>PEO | Patrick Walsh [Member] | Year-over-Year Change in Fair Value of Equity Awards Granted in Prior Years That are Outstanding and Unveste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row>
    <row r="92">
      <c r="A92" s="4" t="inlineStr">
        <is>
          <t>PEO | Patrick Walsh [Member] | Vesting Date Fair Value of Equity Awards Granted and Vested in Covered Yea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205508</v>
      </c>
    </row>
    <row r="95">
      <c r="A95" s="4" t="inlineStr">
        <is>
          <t>PEO | Patrick Walsh [Member] | Change in Fair Value as of Vesting Date of Prior Year Equity Awards Vested in Covered Yea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129955</v>
      </c>
    </row>
    <row r="98">
      <c r="A98" s="4" t="inlineStr">
        <is>
          <t>PEO | Patrick Walsh [Member] | Prior Year End Fair Value of Equity Awards Granted in Any Prior Year that Fail to Meet Applicable Vesting Conditions During Covered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0</v>
      </c>
    </row>
    <row r="101">
      <c r="A101" s="4" t="inlineStr">
        <is>
          <t>Non-PEO NEO | Aggregate Grant Date Fair Value of Equity Award Amounts Reported in Summary Compensation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1390996</v>
      </c>
      <c r="C103" s="6" t="n">
        <v>-1151185</v>
      </c>
      <c r="D103" s="6" t="n">
        <v>-881234</v>
      </c>
      <c r="E103" s="6" t="n">
        <v>-1147142</v>
      </c>
      <c r="F103" s="6" t="n">
        <v>-1637904</v>
      </c>
    </row>
    <row r="104">
      <c r="A104" s="4" t="inlineStr">
        <is>
          <t>Non-PEO NEO | Year-end Fair Value of Equity Awards Granted in Covered Year that are Outstanding and Unvest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6" t="n">
        <v>1515845</v>
      </c>
      <c r="C106" s="6" t="n">
        <v>1731772</v>
      </c>
      <c r="D106" s="6" t="n">
        <v>1242624</v>
      </c>
      <c r="E106" s="6" t="n">
        <v>1739550</v>
      </c>
      <c r="F106" s="6" t="n">
        <v>1007514</v>
      </c>
    </row>
    <row r="107">
      <c r="A107" s="4" t="inlineStr">
        <is>
          <t>Non-PEO NEO | Year-over-Year Change in Fair Value of Equity Awards Granted in Prior Years That are Outstanding and Unvest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6" t="n">
        <v>-10830</v>
      </c>
      <c r="C109" s="6" t="n">
        <v>545054</v>
      </c>
      <c r="D109" s="6" t="n">
        <v>-232291</v>
      </c>
      <c r="E109" s="6" t="n">
        <v>295425</v>
      </c>
      <c r="F109" s="6" t="n">
        <v>-785997</v>
      </c>
    </row>
    <row r="110">
      <c r="A110" s="4" t="inlineStr">
        <is>
          <t>Non-PEO NEO | Vesting Date Fair Value of Equity Awards Granted and Vested in Covered Yea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6" t="n">
        <v>0</v>
      </c>
      <c r="C112" s="6" t="n">
        <v>0</v>
      </c>
      <c r="D112" s="6" t="n">
        <v>0</v>
      </c>
      <c r="E112" s="6" t="n">
        <v>0</v>
      </c>
      <c r="F112" s="6" t="n">
        <v>0</v>
      </c>
    </row>
    <row r="113">
      <c r="A113" s="4" t="inlineStr">
        <is>
          <t>Non-PEO NEO | Change in Fair Value as of Vesting Date of Prior Year Equity Awards Vested in Covered Yea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5" t="n">
        <v>223207</v>
      </c>
      <c r="C115" s="5" t="n">
        <v>31056</v>
      </c>
      <c r="D115" s="5" t="n">
        <v>-251073</v>
      </c>
      <c r="E115" s="5" t="n">
        <v>31305</v>
      </c>
      <c r="F115" s="5" t="n">
        <v>-32381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5:41Z</dcterms:created>
  <dcterms:modified xmlns:dcterms="http://purl.org/dc/terms/" xmlns:xsi="http://www.w3.org/2001/XMLSchema-instance" xsi:type="dcterms:W3CDTF">2025-03-31T20:35:42Z</dcterms:modified>
</cp:coreProperties>
</file>